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Fixed Assets" sheetId="8" state="visible" r:id="rId8"/>
    <sheet xmlns:r="http://schemas.openxmlformats.org/officeDocument/2006/relationships" name="Intangible Assets" sheetId="9" state="visible" r:id="rId9"/>
    <sheet xmlns:r="http://schemas.openxmlformats.org/officeDocument/2006/relationships" name="Amounts Due Related Parties" sheetId="10" state="visible" r:id="rId10"/>
    <sheet xmlns:r="http://schemas.openxmlformats.org/officeDocument/2006/relationships" name="Stock Based Compensation" sheetId="11" state="visible" r:id="rId11"/>
    <sheet xmlns:r="http://schemas.openxmlformats.org/officeDocument/2006/relationships" name="Outstanding Warrants"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Fixed Assets (Tables)" sheetId="17" state="visible" r:id="rId17"/>
    <sheet xmlns:r="http://schemas.openxmlformats.org/officeDocument/2006/relationships" name="Intangible Assets (Tables)" sheetId="18" state="visible" r:id="rId18"/>
    <sheet xmlns:r="http://schemas.openxmlformats.org/officeDocument/2006/relationships" name="Stock Based Compensation (Table" sheetId="19" state="visible" r:id="rId19"/>
    <sheet xmlns:r="http://schemas.openxmlformats.org/officeDocument/2006/relationships" name="Outstanding Warrants (Tables)"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Fixed Assets (Details)" sheetId="23" state="visible" r:id="rId23"/>
    <sheet xmlns:r="http://schemas.openxmlformats.org/officeDocument/2006/relationships" name="Fixed Assets (Details Narrative" sheetId="24" state="visible" r:id="rId24"/>
    <sheet xmlns:r="http://schemas.openxmlformats.org/officeDocument/2006/relationships" name="Intangible Assets (Details)" sheetId="25" state="visible" r:id="rId25"/>
    <sheet xmlns:r="http://schemas.openxmlformats.org/officeDocument/2006/relationships" name="Intangible Assets (Details 1)" sheetId="26" state="visible" r:id="rId26"/>
    <sheet xmlns:r="http://schemas.openxmlformats.org/officeDocument/2006/relationships" name="Intangible Assets (Details Narr" sheetId="27" state="visible" r:id="rId27"/>
    <sheet xmlns:r="http://schemas.openxmlformats.org/officeDocument/2006/relationships" name="Amounts Due Related Parties (De" sheetId="28" state="visible" r:id="rId28"/>
    <sheet xmlns:r="http://schemas.openxmlformats.org/officeDocument/2006/relationships" name="Stock Based Compensation (Detai" sheetId="29" state="visible" r:id="rId29"/>
    <sheet xmlns:r="http://schemas.openxmlformats.org/officeDocument/2006/relationships" name="Stock Based Compensation (Det30" sheetId="30" state="visible" r:id="rId30"/>
    <sheet xmlns:r="http://schemas.openxmlformats.org/officeDocument/2006/relationships" name="Stock Based Compensation (Det31" sheetId="31" state="visible" r:id="rId31"/>
    <sheet xmlns:r="http://schemas.openxmlformats.org/officeDocument/2006/relationships" name="Outstanding Warrants (Details)" sheetId="32" state="visible" r:id="rId32"/>
    <sheet xmlns:r="http://schemas.openxmlformats.org/officeDocument/2006/relationships" name="Outstanding Warrants (Details N"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Business Segments (Details Narr" sheetId="36" state="visible" r:id="rId36"/>
  </sheets>
  <definedNames/>
  <calcPr calcId="124519" fullCalcOnLoad="1"/>
</workbook>
</file>

<file path=xl/sharedStrings.xml><?xml version="1.0" encoding="utf-8"?>
<sst xmlns="http://schemas.openxmlformats.org/spreadsheetml/2006/main" uniqueCount="285">
  <si>
    <t>Document and Entity Information - shares</t>
  </si>
  <si>
    <t>6 Months Ended</t>
  </si>
  <si>
    <t>Jun. 30, 2017</t>
  </si>
  <si>
    <t>Aug. 21, 2017</t>
  </si>
  <si>
    <t>Document And Entity Information</t>
  </si>
  <si>
    <t>Entity Registrant Name</t>
  </si>
  <si>
    <t>LIFEAPPS BRANDS INC.</t>
  </si>
  <si>
    <t>Entity Central Index Key</t>
  </si>
  <si>
    <t>Document Type</t>
  </si>
  <si>
    <t>10-Q</t>
  </si>
  <si>
    <t>Trading Symbol</t>
  </si>
  <si>
    <t>LFAP</t>
  </si>
  <si>
    <t>Document Period End Date</t>
  </si>
  <si>
    <t>Jun. 30,
		2017</t>
  </si>
  <si>
    <t>Amendment Flag</t>
  </si>
  <si>
    <t>false</t>
  </si>
  <si>
    <t>Current Fiscal Year End Date</t>
  </si>
  <si>
    <t>--12-31</t>
  </si>
  <si>
    <t>Entity a Well-known Seasoned Issuer</t>
  </si>
  <si>
    <t>No</t>
  </si>
  <si>
    <t>Entity a Voluntary Filer</t>
  </si>
  <si>
    <t>Entity Current Reporting Status</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6</t>
  </si>
  <si>
    <t>Current assets:</t>
  </si>
  <si>
    <t>Cash</t>
  </si>
  <si>
    <t>Other current assets</t>
  </si>
  <si>
    <t>Total current assets</t>
  </si>
  <si>
    <t>Intangible asset, net of amortization</t>
  </si>
  <si>
    <t>Total Assets</t>
  </si>
  <si>
    <t>Current liabilities:</t>
  </si>
  <si>
    <t>Accounts payable and accrued expenses</t>
  </si>
  <si>
    <t>Amounts due to related party</t>
  </si>
  <si>
    <t>Total current liabilities</t>
  </si>
  <si>
    <t>Stockholders' Equity (Deficit)</t>
  </si>
  <si>
    <t>Preferred stock, $.001 par value, 10,000,000 authorized, none issued or outstanding</t>
  </si>
  <si>
    <t xml:space="preserve"> </t>
  </si>
  <si>
    <t>Common stock, $0.001 par value, 300,000,000 shares authorized, 25,311,186 shares issued and outstanding, as of June 30, 2017 and December 31, 2016</t>
  </si>
  <si>
    <t>Additional paid in capital</t>
  </si>
  <si>
    <t>Accumulated (deficit)</t>
  </si>
  <si>
    <t>Total stockholders' (deficit)</t>
  </si>
  <si>
    <t>Total Liabilities and Stockholders' Equity (Deficit)</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3 Months Ended</t>
  </si>
  <si>
    <t>Jun. 30, 2016</t>
  </si>
  <si>
    <t>Income Statement [Abstract]</t>
  </si>
  <si>
    <t>Revenue</t>
  </si>
  <si>
    <t>Cost of revenue</t>
  </si>
  <si>
    <t>Gross profit (loss)</t>
  </si>
  <si>
    <t>Operating expenses:</t>
  </si>
  <si>
    <t>General and administrative</t>
  </si>
  <si>
    <t>Depreciation and amortization</t>
  </si>
  <si>
    <t>Total operating expenses</t>
  </si>
  <si>
    <t>(Loss) before income taxes</t>
  </si>
  <si>
    <t>Provision for income taxes</t>
  </si>
  <si>
    <t>Net (loss)</t>
  </si>
  <si>
    <t>Per share information - basic and fully diluted:</t>
  </si>
  <si>
    <t>Weighted average shares outstanding (in shares)</t>
  </si>
  <si>
    <t>Net (loss) per share (in dollars per share)</t>
  </si>
  <si>
    <t>[1]</t>
  </si>
  <si>
    <t>Denotes a loss of less than $(0.01) per share.</t>
  </si>
  <si>
    <t>Condensed Consolidated Statements of Cash Flows (Unaudited) - USD ($)</t>
  </si>
  <si>
    <t>Statement of Cash Flows [Abstract]</t>
  </si>
  <si>
    <t>Net cash used in operations</t>
  </si>
  <si>
    <t>Cash flows from investing activities:</t>
  </si>
  <si>
    <t>Net Cash used in investing activities</t>
  </si>
  <si>
    <t>Cash flow from financing activities:</t>
  </si>
  <si>
    <t>Related party advances</t>
  </si>
  <si>
    <t>Repayments of advances from related parties</t>
  </si>
  <si>
    <t>Net cash provided by financing activities</t>
  </si>
  <si>
    <t>Net increase (decrease) in cash</t>
  </si>
  <si>
    <t>Cash at beginning of period</t>
  </si>
  <si>
    <t>Cash at end of period</t>
  </si>
  <si>
    <t>Non-cash financing activities:</t>
  </si>
  <si>
    <t>Conversion of accounts payable to common stock</t>
  </si>
  <si>
    <t>Officer salary accrual</t>
  </si>
  <si>
    <t>Nature of Business</t>
  </si>
  <si>
    <t>Organization, Consolidation and Presentation of Financial Statements [Abstract]</t>
  </si>
  <si>
    <t>Note
1. Nature of Business Throughout
this report, the terms “our,” “we,” “us,” and the “Company” refer to LifeApps
Brands Inc., including its subsidiaries. The accompanying unaudited condensed consolidated financial statements of LifeApps Brnads
Inc. at June 30, 2017 and 2016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6. In management’s opinion, all adjustments (consisting only
of normal recurring adjustments) considered necessary for a fair presentation to make our financial statements not misleading
have been included. The results of operations for the periods ended June 30, 2017 and 2016 presented are not necessarily indicative
of the results to be expected for the full year. The December 31, 2016 balance sheet has been derived from our audited financial
statements included in our annual report on Form 10-K for the year ended December 31, 2016. We
are building health, fitness and sports communities across multiple digital platforms including mobile apps, digital sports and
fitness publications, sports and fitness products, sporting events, gateway platforms, online websites and social media.</t>
  </si>
  <si>
    <t>Summary of Significant Accounting Policies</t>
  </si>
  <si>
    <t>Accounting Policies [Abstract]</t>
  </si>
  <si>
    <t xml:space="preserve">Note
2. Summary of Significant Accounting Policies The
accompanying financial statements have been prepared in conformity with generally accepted accounting principles (“GAAP”),
which contemplates our continuation as a going concern. We have incurred losses to date of $2,910,846.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Principles
of Consolidation The
accompanying consolidated financial statements include the accounts of the Company and our wholly owned subsidiaries, LifeApps
Inc. and Sports One Group Inc. All material inter-company transactions and balances have been eliminated in consolidation. 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Financial
Instruments 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 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 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is 3 years.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Cost
of Revenue Cost
of revenue includes the cost of amounts paid for articles, photography, editorial and production cost of the magazine and ongoing
web hosting costs. Cost of revenue related to product sales includes the direct cost of those products sold. Research
and development, Website Development Costs, and Software Development Costs All
research and development costs are expensed as incurred. Software development costs eligible for capitalization under ASC 350-50,
Website Development Cost Software-Costs of Software to be Sold, Leased or Marketed Advertising
Costs We
recognize advertising expense when incurred. Advertising expense was $0 and $130 for the three months ended June 30, 2017 and
2016, respectively and $0 and $130 for six months ended June 30, 2017 and 2016, respectively. Rent
Expense We
recognize rent expense on a straight-line basis over the reasonably assured lease term as defined in ASC Topic 840, Leases
Equity-Based
Compensation Stock-based
compensation is presented in accordance with the guidance of ASC Topic 718, Compensation – Stock Compensation 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or three and six months ended June 30, 2017 and 2016 we did not have any interest, penalties or any significant unrecognized
uncertain tax positions. Earnings
per share We
calculate earnings per share in accordance with ASC Topic 260 Earnings Per Share Recent
Pronouncements From
time to time, new accounting pronouncements are issued that we adopt as of the specified effective date. We believe that the recently
issued standards that are not yet effective may not have an impact on our results of operations and financial position. </t>
  </si>
  <si>
    <t>Fixed Assets</t>
  </si>
  <si>
    <t>Property, Plant and Equipment [Abstract]</t>
  </si>
  <si>
    <t xml:space="preserve">Note
3. Fixed Assets At
June 30, 2017 and December 31, 2016, fixed assets consisted of the following:
2017 2016
Furniture
and Equipment $ 7,670 $ 7,670
Less
accumulated depreciation (7,670 ) (7,670 )
$ — $ — The
amount charged to depreciation expense furniture and equipment was $0 and $42 for of the three months ended June 30, 2017 and
2016, respectively and was $0 and $649 for of the six months ended June 30, 2017 and 2016, respectively. </t>
  </si>
  <si>
    <t>Intangible Assets</t>
  </si>
  <si>
    <t>Goodwill and Intangible Assets Disclosure [Abstract]</t>
  </si>
  <si>
    <t xml:space="preserve">Note
4. Intangible Assets At
June 30, 2017 and December 31, 2016, intangible assets consist of the following:
2017 2016
Internet
domain names $ 58,641 $ 58,641
Less
accumulated amortization (58,641 ) (58,641 )
$ — $ —
Website and data bases $ 56,050 $ 56,050
Less
accumulated amortization (56,050 ) (56,050 )
$ — $ —
Customer and supplier
lists $ 4,500 $ 4,500
Less
accumulated amortization (3,825 ) (3,375 )
$ 675 $ 1,125
Total intangibles $ 119,191 $ 119,191
(118,516 ) (118,066 )
$ 675 $ 1,125 We
recognized goodwill and identifiable intangibles arising from the allocation of the purchase prices of assets acquired in accordance
with ASC 805. Goodwill represents the excess of cost over fair value of all identifiable assets less any liabilities assumed.
We have not recognized any goodwill in these financial statements. Additionally, ASC 805 gives guidance on five types of assets:
marketing-related, customer-related, artistic-related, contract-related, and technology based intangible assets. We identified
identifiable intangibles that are marketing-related, customer-related, and technology based. The
amount charged to amortization expense for all intangibles was $225 and $280 for the three months ended June 30, 2017 and 2016,
respectively and was $450 and $8,699 for the six months ended June 30, 2017 and 2016, respectively. Estimated
future amortization expense related to the intangibles as of June 30, 2017 is as follows:
Year Ended December 31,
2017 450
2018 225
$ 675 </t>
  </si>
  <si>
    <t>Amounts Due Related Parties</t>
  </si>
  <si>
    <t>Related Party Transactions [Abstract]</t>
  </si>
  <si>
    <t>Note
5. Amounts Due Related Partie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mount
due to related parties represent cash advances, salary accruals and amounts paid on our behalf by officers and shareholders of
the Company. These advances are non-interest bearing, short term in nature and due on demand. The balance at June 30, 2017 and
December 31, 2016, was $653,949 and $536,639, respectively. Salary accruals for each period amounted to $75,000 and net cash advances
amounted to $42,310 and $38,638, respectively for the six months ended June 30, 2017 and 2016, and were included in amounts due
to related party.</t>
  </si>
  <si>
    <t>Stock Based Compensation</t>
  </si>
  <si>
    <t>Disclosure of Compensation Related Costs, Share-based Payments [Abstract]</t>
  </si>
  <si>
    <t>Note
7. Stock Based Compensation In
prior periods, our Board of Directors adopted the 2012 Equity Incentive Plan (“2012 Plan”), which was approved by
our shareholders. The 2012 Plan provided for the issuance of up to 666,667 shares of our common stock. During October 2015 the
Board of Directors amended the plan to increase the number of shares issuable under the LifeApps Digital Media Inc. 2012 Equity
Incentive Plan to 20,000,000, on a post-Reverse Stock Split basis. The plan provides for the award of options, stock appreciation
rights, performance share awards, and restricted stock and stock units. The plan is administered by the Board of Directors. Pursuant
to the 2012 Plan our Board of Directors granted options to purchase 418,333 shares of our common stock in periods prior to December
31, 2015. All of those options have been cancelled or lapsed as of December 31, 2016. On May 24, 2016 our Board of Directors granted
options to purchase 15,000,000 shares of our common stock to officers and or directors and a consultant. The options are exercisable
quarterly from the grant date over a four-year term. The
fair value of the options granted, $39,000, was estimated at the date of grant using the Black-Scholes option pricing model, with
the following assumptions:
Expected
life (in years) 4
Volatility 383 %
Risk Free interest
rate 0.68 %
Dividend yield (on
common stock) — Stock
based compensation expense recorded for the periods ended June 30, 2017 and 2016 was $2,437 and $0, respectively. The
following is a summary of stock options issued to employees and directors:
Options Weighted Weighted
Aggregate
Outstanding
January 1, 2017 10,000,000 $ 0.0026 3.4 —
Granted — $ — — —
Exercised — $ — — —
Cancelled — $ — — —
Outstanding June 30,
2017 10,000,000 $ .0026 2.9 —
Exercisable June 30,
2017 2,500,000 $ .0026 2.9 — There
will be approximately $19,500 of additional compensation expense recognized in future periods. The
following is a summary of stock options issued to non-employees, excluding Directors:.
Options Weighted
Weighted
Aggregate
Outstanding
January 1, 2016 5,000,000 $ 0.026 3.4 —
Granted — $ — — —
Exercised — $ — — —
Cancelled — $ — — —
Outstanding June 30,
2017 5,000,000 $ 0.0026 2.9 $ —
Exercisable June 30,
2017 1,250,000 $ 0.026 2.9 $ — There
will be approximately $9,750 of additional compensation expense recognized in future periods.</t>
  </si>
  <si>
    <t>Outstanding Warrants</t>
  </si>
  <si>
    <t>Outstanding Warrants Details Narrative</t>
  </si>
  <si>
    <t>Note
8. Outstanding Warrants There
were no warrants issued during the periods ended June 30, 2017 or 2016. The following is a summary of outstanding warrants as
of June 30, 2017:
Number
of warrants Exercise
price per share Average
remaining term in years Aggregate intrinsic
value at date of grant
Warrants issued
in connection with private placement of units in 2012 400,000 $ 15.00 1.25 $ — The
warrants expire on September 20, 2017.</t>
  </si>
  <si>
    <t>Income Taxes</t>
  </si>
  <si>
    <t>Income Tax Disclosure [Abstract]</t>
  </si>
  <si>
    <t xml:space="preserve">Note
10. Income Taxes Income
tax provision (benefit) for the periods ended June 30, 2017 and 2016, is summarized below:
2017 2016
Current:
Federal $ — $ —
State — —
Total current — —
Deferred:
Federal (41,600 ) (41,300 )
State (6,700 ) (6,700 )
Total deferred (48,300 ) (48,000 )
Increase in valuation allowance 48,300 48,000
Total provision $ — $ — The
provision for income taxes differs from the amount computed by applying the statutory federal income tax rate to income before
provision for income taxes. The sources and tax effects of the differences as of June 30, 2017 and 2016 are as follows:
2017 2016
Income tax provision at the
federal statutory rate 34.0 % 34.0 %
State income taxes, net of federal benefit 5.5 % 5.5 %
Increase in valuation
allowance (39.5 )% (39.5 )%
0.0 % 0.0 % There
are open statutes of limitations for taxing authorities in federal and state jurisdictions to audit our tax returns from 2010
through the current period. Our policy is to account for income tax related interest and penalties in income tax expense in the
consolidated statement of operations. There have been no income tax related interest or penalties assessed or recorded. </t>
  </si>
  <si>
    <t>Business Segments</t>
  </si>
  <si>
    <t>Segment Reporting [Abstract]</t>
  </si>
  <si>
    <t>Note
11. Business Segments We
currently have two business segments; (i) the sale of physical products (“Products”) and (ii) digital publishing (“Publishing”).
The accounting policies of the segments are the same as those described in the summary of significant accounting policies. The
publishing segment does not meet the quantitative threshold for disclosure as outlined ASC Topic 280 Segment Reporting. All
of our revenue is generated in the United States and accordingly no geographic segment reporting is included. No
customers accounted for more than 10% of our revenues in the periods June 30, 2017 and 2016.</t>
  </si>
  <si>
    <t>Subsequent Events</t>
  </si>
  <si>
    <t>Subsequent Events [Abstract]</t>
  </si>
  <si>
    <t xml:space="preserve">Note
12. Subsequent Events Management
has evaluated all activity and concluded that no subsequent events have occurred that would require recognition in these financial
statements or disclosure in the notes to these financial statements. </t>
  </si>
  <si>
    <t>Summary of Significant Accounting Policies (Policies)</t>
  </si>
  <si>
    <t>Principles of Consolidation</t>
  </si>
  <si>
    <t xml:space="preserve">Principles
of Consolidation The
accompanying consolidated financial statements include the accounts of the Company and our wholly owned subsidiaries, LifeApps
Inc. and Sports One Group Inc. All material inter-company transactions and balances have been eliminated in consolidation. </t>
  </si>
  <si>
    <t>Use of Estimates</t>
  </si>
  <si>
    <t xml:space="preserve">Use
of Estimates The
preparation of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si>
  <si>
    <t>Financial Instruments</t>
  </si>
  <si>
    <t xml:space="preserve">Financial
Instruments The
estimated fair values for financial instruments were determined at discrete points in time based on relevant market information.
These estimates involved uncertainties and could not be determined with precision. The carrying amounts of accounts receivable,
accounts payable and accrued liabilities approximated fair value because of the short-term maturities of these instruments. The
fair value of notes payable approximated to their carrying value as generally their interest rates reflected our effective annual
borrowing rate. </t>
  </si>
  <si>
    <t>Intangibles</t>
  </si>
  <si>
    <t>Intangibles Intangibles,
which include websites and databases acquired, internet domain name costs, and customer lists, are being amortized over the expected
useful lives which we estimate to be three to five years. In accordance with Financial Accounting Standards Board (“FASB”),
Accounting Standards Codification (“ASC”) Topic 350 Intangibles – Goodwill and Other</t>
  </si>
  <si>
    <t xml:space="preserve">Fixed
Assets Fixed
assets consists of furniture and equipment and are stated at cost less accumulated depreciation and accumulated impairment loss,
if any. Depreciation is calculated on a straight line basis over the estimated useful lives of the assets. The estimated useful
lives used for financial statement purposes is 3 years. </t>
  </si>
  <si>
    <t>Derivative Financial Instruments:</t>
  </si>
  <si>
    <t xml:space="preserve">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si>
  <si>
    <t>Revenue Recognition</t>
  </si>
  <si>
    <t xml:space="preserve">Revenue
Recognition Revenue
is derived primarily from the sale of sports and fitness apparel and equipment, and software applications designed for use on
mobile devices such as smart phones and tablets. Revenue is recognized only when persuasive evidence of an arrangement exists,
the fee is fixed or determinable, the product or service has been delivered, and collectability is probable. We
sell our software directly via Internet download through third party agents. We recognize revenue when payment is received from
the agent. Payment is received net of commission paid to the agent, usually 70% to us and 30% to the agent. We record the net
amount received as revenue. We
also publish and sell digital magazines through the internet. Magazines can be purchased as individual volumes or as a subscription.
To date we have not had any subscription sales. </t>
  </si>
  <si>
    <t>Cost of Revenue</t>
  </si>
  <si>
    <t xml:space="preserve">Cost
of Revenue Cost
of revenue includes the cost of amounts paid for articles, photography, editorial and production cost of the magazine and ongoing
web hosting costs. Cost of revenue related to product sales includes the direct cost of those products sold. </t>
  </si>
  <si>
    <t>Research and development, Website Development Costs, and Software Development Costs</t>
  </si>
  <si>
    <t>Research
and development, Website Development Costs, and Software Development Costs All
research and development costs are expensed as incurred. Software development costs eligible for capitalization under ASC 350-50,
Website Development Cost Software-Costs of Software to be Sold, Leased or Marketed</t>
  </si>
  <si>
    <t>Advertising Costs</t>
  </si>
  <si>
    <t xml:space="preserve">Advertising
Costs We
recognize advertising expense when incurred. Advertising expense was $0 and $130 for the three months ended June 30, 2017 and
2016, respectively and $0 and $130 for six months ended June 30, 2017 and 2016, respectively. </t>
  </si>
  <si>
    <t>Rent Expense</t>
  </si>
  <si>
    <t>Rent
Expense We
recognize rent expense on a straight-line basis over the reasonably assured lease term as defined in ASC Topic 840, Leases</t>
  </si>
  <si>
    <t>Equity-Based Compensation</t>
  </si>
  <si>
    <t>Equity-Based
Compensation Stock-based
compensation is presented in accordance with the guidance of ASC Topic 718, Compensation – Stock Compensation</t>
  </si>
  <si>
    <t>Income
Taxes The
provision for income taxes is determined in accordance with the provisions of ASC Topic 740, Accounting for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for three and six months ended June 30, 2017 and 2016 we did not have any interest, penalties or any significant unrecognized
uncertain tax positions.</t>
  </si>
  <si>
    <t>Earnings per share</t>
  </si>
  <si>
    <t>Earnings
per share We
calculate earnings per share in accordance with ASC Topic 260 Earnings Per Share</t>
  </si>
  <si>
    <t>Recent Pronouncements</t>
  </si>
  <si>
    <t xml:space="preserve">Recent
Pronouncements From
time to time, new accounting pronouncements are issued that we adopt as of the specified effective date. We believe that the recently
issued standards that are not yet effective may not have an impact on our results of operations and financial position. </t>
  </si>
  <si>
    <t>Fixed Assets (Tables)</t>
  </si>
  <si>
    <t>Schedule of fixed assets</t>
  </si>
  <si>
    <t xml:space="preserve">At
June 30, 2017 and December 31, 2016, fixed assets consisted of the following:
2017 2016
Furniture
and Equipment $ 7,670 $ 7,670
Less
accumulated depreciation (7,670 ) (7,670 )
$ — $ — </t>
  </si>
  <si>
    <t>Intangible Assets (Tables)</t>
  </si>
  <si>
    <t>Schedule of intangible assets</t>
  </si>
  <si>
    <t xml:space="preserve">At
June 30, 2017 and December 31, 2016, intangible assets consist of the following:
2017 2016
Internet
domain names $ 58,641 $ 58,641
Less
accumulated amortization (58,641 ) (58,641 )
$ — $ —
Website and data bases $ 56,050 $ 56,050
Less
accumulated amortization (56,050 ) (56,050 )
$ — $ —
Customer and supplier
lists $ 4,500 $ 4,500
Less
accumulated amortization (3,825 ) (3,375 )
$ 675 $ 1,125
Total intangibles $ 119,191 $ 119,191
(118,516 ) (118,066 )
$ 675 $ 1,125 </t>
  </si>
  <si>
    <t>Schedule of estimated future amortization expense related to the intangibles</t>
  </si>
  <si>
    <t xml:space="preserve">Estimated
future amortization expense related to the intangibles as of June 30, 2017 is as follows:
Year Ended December 31,
2017 450
2018 225
$ 675 </t>
  </si>
  <si>
    <t>Stock Based Compensation (Tables)</t>
  </si>
  <si>
    <t>Schedule of fair value of the options of grant using the Black-Scholes option pricing model</t>
  </si>
  <si>
    <t xml:space="preserve">The
fair value of the options granted, $39,000, was estimated at the date of grant using the Black-Scholes option pricing model, with
the following assumptions:
Expected
life (in years) 4
Volatility 383 %
Risk Free interest
rate 0.68 %
Dividend yield (on
common stock) — </t>
  </si>
  <si>
    <t>Schedule of stock option issued employees and directors</t>
  </si>
  <si>
    <t xml:space="preserve">The
following is a summary of stock options issued to employees and directors:
Options Weighted Weighted
Aggregate
Outstanding
January 1, 2017 10,000,000 $ 0.0026 3.4 —
Granted — $ — — —
Exercised — $ — — —
Cancelled — $ — — —
Outstanding June 30,
2017 10,000,000 $ .0026 2.9 —
Exercisable June 30,
2017 2,500,000 $ .0026 2.9 — </t>
  </si>
  <si>
    <t>Schedule of stock option issued to non employees</t>
  </si>
  <si>
    <t xml:space="preserve">The
following is a summary of stock options issued to non-employees, excluding Directors:.
Options Weighted
Weighted
Aggregate
Outstanding
January 1, 2016 5,000,000 $ 0.026 3.4 —
Granted — $ — — —
Exercised — $ — — —
Cancelled — $ — — —
Outstanding June 30,
2017 5,000,000 $ 0.0026 2.9 $ —
Exercisable June 30,
2017 1,250,000 $ 0.026 2.9 $ — </t>
  </si>
  <si>
    <t>Outstanding Warrants (Tables)</t>
  </si>
  <si>
    <t>Schedule of outstanding warrants</t>
  </si>
  <si>
    <t xml:space="preserve">The following is a summary of outstanding warrants as
of June 30, 2017:
Number
of warrants Exercise
price per share Average
remaining term in years Aggregate intrinsic
value at date of grant
Warrants issued
in connection with private placement of units in 2012 400,000 $ 15.00 1.25 $ — </t>
  </si>
  <si>
    <t>Income Taxes (Tables)</t>
  </si>
  <si>
    <t>Schedule of income tax provision (benefit)</t>
  </si>
  <si>
    <t xml:space="preserve">Income
tax provision (benefit) for the periods ended June 30, 2017 and 2016, is summarized below:
2017 2016
Current:
Federal $ — $ —
State — —
Total current — —
Deferred:
Federal (41,600 ) (41,300 )
State (6,700 ) (6,700 )
Total deferred (48,300 ) (48,000 )
Increase in valuation allowance 48,300 48,000
Total provision $ — $ — </t>
  </si>
  <si>
    <t>Schedule of sources and tax effects</t>
  </si>
  <si>
    <t>The
sources and tax effects of the differences as of June 30, 2017 and 2016 are as follows:
2017 2016
Income tax provision at the
federal statutory rate 34.0 % 34.0 %
State income taxes, net of federal benefit 5.5 % 5.5 %
Increase in valuation
allowance (39.5 )% (39.5 )%
0.0 % 0.0 %</t>
  </si>
  <si>
    <t>Summary of Significant Accounting Policies (Details Narrative) - USD ($)</t>
  </si>
  <si>
    <t>Furniture and equipment estimated useful lives</t>
  </si>
  <si>
    <t>3 years</t>
  </si>
  <si>
    <t>Advertising expense</t>
  </si>
  <si>
    <t>Rent expense</t>
  </si>
  <si>
    <t>General and Administrative Expense [Member]</t>
  </si>
  <si>
    <t>Research and development expenses</t>
  </si>
  <si>
    <t>Minimum [Member]</t>
  </si>
  <si>
    <t>Intangibles assets estimated useful life</t>
  </si>
  <si>
    <t>Maximum [Member]</t>
  </si>
  <si>
    <t>5 years</t>
  </si>
  <si>
    <t>Fixed Assets (Details) - Furniture And Equipment [Member] - USD ($)</t>
  </si>
  <si>
    <t>Property, Plant and Equipment [Line Items]</t>
  </si>
  <si>
    <t>Property, Plant and Equipment, Gross</t>
  </si>
  <si>
    <t>Less accumulated depreciation</t>
  </si>
  <si>
    <t>Property, Plant and Equipment, Net</t>
  </si>
  <si>
    <t>Fixed Assets (Details Narrative) - USD ($)</t>
  </si>
  <si>
    <t>Furniture And Equipment [Member]</t>
  </si>
  <si>
    <t>Depreciation expense</t>
  </si>
  <si>
    <t>Intangible Assets (Details) - USD ($)</t>
  </si>
  <si>
    <t>Gross intangibles</t>
  </si>
  <si>
    <t>Less accumulated amortization</t>
  </si>
  <si>
    <t>Total intangibles</t>
  </si>
  <si>
    <t>Internet Domain Names [Member]</t>
  </si>
  <si>
    <t>Website And Databases [Member]</t>
  </si>
  <si>
    <t>Customer And Supplier Lists [Member]</t>
  </si>
  <si>
    <t>Intangible Assets (Details 1)</t>
  </si>
  <si>
    <t>Jun. 30, 2017USD ($)</t>
  </si>
  <si>
    <t>Estimated future amortization expense</t>
  </si>
  <si>
    <t>Intangible Assets (Details Narrative) - USD ($)</t>
  </si>
  <si>
    <t>Amortization expense</t>
  </si>
  <si>
    <t>Amounts Due Related Parties (Details Narrative) - USD ($)</t>
  </si>
  <si>
    <t>Accrued salary</t>
  </si>
  <si>
    <t>Net cash advances</t>
  </si>
  <si>
    <t>Maximum amount owed</t>
  </si>
  <si>
    <t>Stock Based Compensation (Details)</t>
  </si>
  <si>
    <t>Expected life (in years)</t>
  </si>
  <si>
    <t>4 years</t>
  </si>
  <si>
    <t>Volatility</t>
  </si>
  <si>
    <t>383.00%</t>
  </si>
  <si>
    <t>Risk Free interest rate</t>
  </si>
  <si>
    <t>0.68%</t>
  </si>
  <si>
    <t>Dividend yield (on common stock)</t>
  </si>
  <si>
    <t>Stock Based Compensation (Details 1)</t>
  </si>
  <si>
    <t>Jun. 30, 2017USD ($)$ / sharesshares</t>
  </si>
  <si>
    <t>Employees [Member]</t>
  </si>
  <si>
    <t>Share-based Compensation Arrangement by Share-based Payment Award, Options, Outstanding [Roll Forward]</t>
  </si>
  <si>
    <t>Outstanding beginning | shares</t>
  </si>
  <si>
    <t>Exercised | shares</t>
  </si>
  <si>
    <t>Outstanding ending | shares</t>
  </si>
  <si>
    <t>Exercisable ending | shares</t>
  </si>
  <si>
    <t>Share-based Compensation Arrangement by Share-based Payment Award, Options, Outstanding, Weighted Average Exercise Price [Roll Forward]</t>
  </si>
  <si>
    <t>Outstanding beginning</t>
  </si>
  <si>
    <t>Outstanding ending</t>
  </si>
  <si>
    <t>Exercisable ending</t>
  </si>
  <si>
    <t>Share-based Compensation Arrangement by Share-based Payment Award, Options, Outstanding, Weighted Average Remaining Contractual Term [Roll Forward]</t>
  </si>
  <si>
    <t>3 years 4 months 24 days</t>
  </si>
  <si>
    <t>2 years 10 months 24 days</t>
  </si>
  <si>
    <t>Share-based Compensation Arrangement by Share-based Payment Award, Options, Outstanding, Aggregate Intrinsic Value At Date Grant [Roll Forward]</t>
  </si>
  <si>
    <t>Outstanding beginning | $</t>
  </si>
  <si>
    <t>Granted</t>
  </si>
  <si>
    <t>Exercised | $</t>
  </si>
  <si>
    <t>Cancelled</t>
  </si>
  <si>
    <t>Outstanding ending | $</t>
  </si>
  <si>
    <t>Exercisable ending | $</t>
  </si>
  <si>
    <t>Non Employees [Member]</t>
  </si>
  <si>
    <t>Stock Based Compensation (Details Narrative) - USD ($)</t>
  </si>
  <si>
    <t>May 24, 2016</t>
  </si>
  <si>
    <t>Oct. 31, 2015</t>
  </si>
  <si>
    <t>Stock based compensation expense</t>
  </si>
  <si>
    <t>Stock based compensation expense Compensation expense recognized in future periods</t>
  </si>
  <si>
    <t>2012 Equity Incentive Plan [Member]</t>
  </si>
  <si>
    <t>Number of options authorized</t>
  </si>
  <si>
    <t>Number of options to purchase</t>
  </si>
  <si>
    <t>Fair value of options</t>
  </si>
  <si>
    <t>2012 Equity Incentive Plan [Member] | Director [Member]</t>
  </si>
  <si>
    <t>Expiration term</t>
  </si>
  <si>
    <t>Amended 2012 Equity Incentive Plan [Member]</t>
  </si>
  <si>
    <t>Outstanding Warrants (Details)</t>
  </si>
  <si>
    <t>Number of warrants | shares</t>
  </si>
  <si>
    <t>Exercise price per share (in dollars per share) | $ / shares</t>
  </si>
  <si>
    <t>Average remaining term in years</t>
  </si>
  <si>
    <t>1 year 3 months</t>
  </si>
  <si>
    <t>Aggregate intrinsic value at date of grant | $</t>
  </si>
  <si>
    <t>Outstanding Warrants (Details Narrative)</t>
  </si>
  <si>
    <t>Warrants expiration date</t>
  </si>
  <si>
    <t>Sep. 20,
		2017</t>
  </si>
  <si>
    <t>Income Taxes (Details) - USD ($)</t>
  </si>
  <si>
    <t>Current:</t>
  </si>
  <si>
    <t>Federal</t>
  </si>
  <si>
    <t>State</t>
  </si>
  <si>
    <t>Total current</t>
  </si>
  <si>
    <t>Deferred:</t>
  </si>
  <si>
    <t>Total deferred</t>
  </si>
  <si>
    <t>Increase in valuation allowance</t>
  </si>
  <si>
    <t>Total provision</t>
  </si>
  <si>
    <t>Income Taxes (Details 1)</t>
  </si>
  <si>
    <t>Income tax provision at the federal statutory rate</t>
  </si>
  <si>
    <t>34.00%</t>
  </si>
  <si>
    <t>State income taxes, net of federal benefit</t>
  </si>
  <si>
    <t>5.50%</t>
  </si>
  <si>
    <t>(39.50%)</t>
  </si>
  <si>
    <t>Effective income tax rate reconciliation</t>
  </si>
  <si>
    <t>0.00%</t>
  </si>
  <si>
    <t>Business Segments (Details Narrative) - Number</t>
  </si>
  <si>
    <t>Product Information [Line Items]</t>
  </si>
  <si>
    <t>Number of reportable segments</t>
  </si>
  <si>
    <t>Customer Concentration Risk [Member] | Revenue [Member] | Maximum [Member]</t>
  </si>
  <si>
    <t>Percentage of customers accounted revenues</t>
  </si>
  <si>
    <t>1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0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531118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97</v>
      </c>
    </row>
    <row r="4" spans="1:2">
      <c r="A4" s="4" t="s">
        <v>124</v>
      </c>
      <c r="B4" s="4" t="s">
        <v>125</v>
      </c>
    </row>
    <row r="5" spans="1:2">
      <c r="A5" s="4" t="s">
        <v>126</v>
      </c>
      <c r="B5" s="4" t="s">
        <v>127</v>
      </c>
    </row>
    <row r="6" spans="1:2">
      <c r="A6" s="4" t="s">
        <v>128</v>
      </c>
      <c r="B6" s="4" t="s">
        <v>129</v>
      </c>
    </row>
    <row r="7" spans="1:2">
      <c r="A7" s="4" t="s">
        <v>130</v>
      </c>
      <c r="B7" s="4" t="s">
        <v>131</v>
      </c>
    </row>
    <row r="8" spans="1:2">
      <c r="A8" s="4" t="s">
        <v>99</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14</v>
      </c>
      <c r="B16" s="4" t="s">
        <v>147</v>
      </c>
    </row>
    <row r="17" spans="1:2">
      <c r="A17" s="4" t="s">
        <v>148</v>
      </c>
      <c r="B17" s="4" t="s">
        <v>149</v>
      </c>
    </row>
    <row r="18" spans="1:2">
      <c r="A18" s="4" t="s">
        <v>150</v>
      </c>
      <c r="B18"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00</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03</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09</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84</v>
      </c>
      <c r="C3" s="7" t="n">
        <v>1388</v>
      </c>
    </row>
    <row r="4" spans="1:3">
      <c r="A4" s="4" t="s">
        <v>33</v>
      </c>
      <c r="B4" s="5" t="n">
        <v>595</v>
      </c>
      <c r="C4" s="5" t="n">
        <v>940</v>
      </c>
    </row>
    <row r="5" spans="1:3">
      <c r="A5" s="4" t="s">
        <v>34</v>
      </c>
      <c r="B5" s="5" t="n">
        <v>2679</v>
      </c>
      <c r="C5" s="5" t="n">
        <v>2328</v>
      </c>
    </row>
    <row r="6" spans="1:3">
      <c r="A6" s="4" t="s">
        <v>35</v>
      </c>
      <c r="B6" s="5" t="n">
        <v>675</v>
      </c>
      <c r="C6" s="5" t="n">
        <v>1125</v>
      </c>
    </row>
    <row r="7" spans="1:3">
      <c r="A7" s="4" t="s">
        <v>36</v>
      </c>
      <c r="B7" s="5" t="n">
        <v>3354</v>
      </c>
      <c r="C7" s="5" t="n">
        <v>3453</v>
      </c>
    </row>
    <row r="8" spans="1:3">
      <c r="A8" s="3" t="s">
        <v>37</v>
      </c>
    </row>
    <row r="9" spans="1:3">
      <c r="A9" s="4" t="s">
        <v>38</v>
      </c>
      <c r="B9" s="5" t="n">
        <v>130708</v>
      </c>
      <c r="C9" s="5" t="n">
        <v>130708</v>
      </c>
    </row>
    <row r="10" spans="1:3">
      <c r="A10" s="4" t="s">
        <v>39</v>
      </c>
      <c r="B10" s="5" t="n">
        <v>653949</v>
      </c>
      <c r="C10" s="5" t="n">
        <v>536639</v>
      </c>
    </row>
    <row r="11" spans="1:3">
      <c r="A11" s="4" t="s">
        <v>40</v>
      </c>
      <c r="B11" s="5" t="n">
        <v>784657</v>
      </c>
      <c r="C11" s="5" t="n">
        <v>667347</v>
      </c>
    </row>
    <row r="12" spans="1:3">
      <c r="A12" s="3" t="s">
        <v>41</v>
      </c>
    </row>
    <row r="13" spans="1:3">
      <c r="A13" s="4" t="s">
        <v>42</v>
      </c>
      <c r="B13" s="4" t="s">
        <v>43</v>
      </c>
      <c r="C13" s="4" t="s">
        <v>43</v>
      </c>
    </row>
    <row r="14" spans="1:3">
      <c r="A14" s="4" t="s">
        <v>44</v>
      </c>
      <c r="B14" s="5" t="n">
        <v>25311</v>
      </c>
      <c r="C14" s="5" t="n">
        <v>25311</v>
      </c>
    </row>
    <row r="15" spans="1:3">
      <c r="A15" s="4" t="s">
        <v>45</v>
      </c>
      <c r="B15" s="5" t="n">
        <v>2104232</v>
      </c>
      <c r="C15" s="5" t="n">
        <v>2099358</v>
      </c>
    </row>
    <row r="16" spans="1:3">
      <c r="A16" s="4" t="s">
        <v>46</v>
      </c>
      <c r="B16" s="5" t="n">
        <v>-2910846</v>
      </c>
      <c r="C16" s="5" t="n">
        <v>-2788563</v>
      </c>
    </row>
    <row r="17" spans="1:3">
      <c r="A17" s="4" t="s">
        <v>47</v>
      </c>
      <c r="B17" s="5" t="n">
        <v>-781303</v>
      </c>
      <c r="C17" s="5" t="n">
        <v>-663894</v>
      </c>
    </row>
    <row r="18" spans="1:3">
      <c r="A18" s="4" t="s">
        <v>48</v>
      </c>
      <c r="B18" s="7" t="n">
        <v>3354</v>
      </c>
      <c r="C18" s="7" t="n">
        <v>3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12</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1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75</v>
      </c>
      <c r="B1" s="2" t="s">
        <v>60</v>
      </c>
      <c r="D1" s="2" t="s">
        <v>1</v>
      </c>
    </row>
    <row r="2" spans="1:6">
      <c r="B2" s="2" t="s">
        <v>2</v>
      </c>
      <c r="C2" s="2" t="s">
        <v>61</v>
      </c>
      <c r="D2" s="2" t="s">
        <v>2</v>
      </c>
      <c r="E2" s="2" t="s">
        <v>61</v>
      </c>
      <c r="F2" s="2" t="s">
        <v>30</v>
      </c>
    </row>
    <row r="3" spans="1:6">
      <c r="A3" s="4" t="s">
        <v>46</v>
      </c>
      <c r="B3" s="7" t="n">
        <v>2910846</v>
      </c>
      <c r="D3" s="7" t="n">
        <v>2910846</v>
      </c>
      <c r="F3" s="7" t="n">
        <v>2788563</v>
      </c>
    </row>
    <row r="4" spans="1:6">
      <c r="A4" s="4" t="s">
        <v>176</v>
      </c>
      <c r="D4" s="4" t="s">
        <v>177</v>
      </c>
    </row>
    <row r="5" spans="1:6">
      <c r="A5" s="4" t="s">
        <v>178</v>
      </c>
      <c r="B5" s="5" t="n">
        <v>0</v>
      </c>
      <c r="C5" s="7" t="n">
        <v>130</v>
      </c>
      <c r="D5" s="7" t="n">
        <v>0</v>
      </c>
      <c r="E5" s="7" t="n">
        <v>130</v>
      </c>
    </row>
    <row r="6" spans="1:6">
      <c r="A6" s="4" t="s">
        <v>179</v>
      </c>
      <c r="B6" s="5" t="n">
        <v>1452</v>
      </c>
      <c r="C6" s="5" t="n">
        <v>1430</v>
      </c>
      <c r="D6" s="5" t="n">
        <v>3612</v>
      </c>
      <c r="E6" s="5" t="n">
        <v>3575</v>
      </c>
    </row>
    <row r="7" spans="1:6">
      <c r="A7" s="4" t="s">
        <v>180</v>
      </c>
    </row>
    <row r="8" spans="1:6">
      <c r="A8" s="4" t="s">
        <v>181</v>
      </c>
      <c r="B8" s="7" t="n">
        <v>0</v>
      </c>
      <c r="C8" s="7" t="n">
        <v>200</v>
      </c>
      <c r="D8" s="7" t="n">
        <v>0</v>
      </c>
      <c r="E8" s="7" t="n">
        <v>200</v>
      </c>
    </row>
    <row r="9" spans="1:6">
      <c r="A9" s="4" t="s">
        <v>182</v>
      </c>
    </row>
    <row r="10" spans="1:6">
      <c r="A10" s="4" t="s">
        <v>183</v>
      </c>
      <c r="D10" s="4" t="s">
        <v>177</v>
      </c>
    </row>
    <row r="11" spans="1:6">
      <c r="A11" s="4" t="s">
        <v>184</v>
      </c>
    </row>
    <row r="12" spans="1:6">
      <c r="A12" s="4" t="s">
        <v>183</v>
      </c>
      <c r="D12" s="4" t="s">
        <v>18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86</v>
      </c>
      <c r="B1" s="2" t="s">
        <v>2</v>
      </c>
      <c r="C1" s="2" t="s">
        <v>30</v>
      </c>
    </row>
    <row r="2" spans="1:3">
      <c r="A2" s="3" t="s">
        <v>187</v>
      </c>
    </row>
    <row r="3" spans="1:3">
      <c r="A3" s="4" t="s">
        <v>188</v>
      </c>
      <c r="B3" s="7" t="n">
        <v>7670</v>
      </c>
      <c r="C3" s="7" t="n">
        <v>7670</v>
      </c>
    </row>
    <row r="4" spans="1:3">
      <c r="A4" s="4" t="s">
        <v>189</v>
      </c>
      <c r="B4" s="5" t="n">
        <v>-7670</v>
      </c>
      <c r="C4" s="5" t="n">
        <v>-7670</v>
      </c>
    </row>
    <row r="5" spans="1:3">
      <c r="A5" s="4" t="s">
        <v>190</v>
      </c>
      <c r="B5" s="4" t="s">
        <v>43</v>
      </c>
      <c r="C5" s="4" t="s">
        <v>4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191</v>
      </c>
      <c r="B1" s="2" t="s">
        <v>60</v>
      </c>
      <c r="D1" s="2" t="s">
        <v>1</v>
      </c>
    </row>
    <row r="2" spans="1:5">
      <c r="B2" s="2" t="s">
        <v>2</v>
      </c>
      <c r="C2" s="2" t="s">
        <v>61</v>
      </c>
      <c r="D2" s="2" t="s">
        <v>2</v>
      </c>
      <c r="E2" s="2" t="s">
        <v>61</v>
      </c>
    </row>
    <row r="3" spans="1:5">
      <c r="A3" s="4" t="s">
        <v>192</v>
      </c>
    </row>
    <row r="4" spans="1:5">
      <c r="A4" s="3" t="s">
        <v>187</v>
      </c>
    </row>
    <row r="5" spans="1:5">
      <c r="A5" s="4" t="s">
        <v>193</v>
      </c>
      <c r="B5" s="7" t="n">
        <v>0</v>
      </c>
      <c r="C5" s="7" t="n">
        <v>42</v>
      </c>
      <c r="D5" s="7" t="n">
        <v>0</v>
      </c>
      <c r="E5" s="7" t="n">
        <v>6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194</v>
      </c>
      <c r="B1" s="2" t="s">
        <v>2</v>
      </c>
      <c r="C1" s="2" t="s">
        <v>30</v>
      </c>
    </row>
    <row r="2" spans="1:3">
      <c r="A2" s="4" t="s">
        <v>195</v>
      </c>
      <c r="B2" s="7" t="n">
        <v>119191</v>
      </c>
      <c r="C2" s="7" t="n">
        <v>119191</v>
      </c>
    </row>
    <row r="3" spans="1:3">
      <c r="A3" s="4" t="s">
        <v>196</v>
      </c>
      <c r="B3" s="5" t="n">
        <v>-118516</v>
      </c>
      <c r="C3" s="5" t="n">
        <v>-118066</v>
      </c>
    </row>
    <row r="4" spans="1:3">
      <c r="A4" s="4" t="s">
        <v>197</v>
      </c>
      <c r="B4" s="5" t="n">
        <v>675</v>
      </c>
      <c r="C4" s="5" t="n">
        <v>1125</v>
      </c>
    </row>
    <row r="5" spans="1:3">
      <c r="A5" s="4" t="s">
        <v>198</v>
      </c>
    </row>
    <row r="6" spans="1:3">
      <c r="A6" s="4" t="s">
        <v>195</v>
      </c>
      <c r="B6" s="5" t="n">
        <v>58641</v>
      </c>
      <c r="C6" s="5" t="n">
        <v>58641</v>
      </c>
    </row>
    <row r="7" spans="1:3">
      <c r="A7" s="4" t="s">
        <v>196</v>
      </c>
      <c r="B7" s="5" t="n">
        <v>-58641</v>
      </c>
      <c r="C7" s="5" t="n">
        <v>-58641</v>
      </c>
    </row>
    <row r="8" spans="1:3">
      <c r="A8" s="4" t="s">
        <v>197</v>
      </c>
      <c r="B8" s="4" t="s">
        <v>43</v>
      </c>
      <c r="C8" s="4" t="s">
        <v>43</v>
      </c>
    </row>
    <row r="9" spans="1:3">
      <c r="A9" s="4" t="s">
        <v>199</v>
      </c>
    </row>
    <row r="10" spans="1:3">
      <c r="A10" s="4" t="s">
        <v>195</v>
      </c>
      <c r="B10" s="5" t="n">
        <v>56050</v>
      </c>
      <c r="C10" s="5" t="n">
        <v>56050</v>
      </c>
    </row>
    <row r="11" spans="1:3">
      <c r="A11" s="4" t="s">
        <v>196</v>
      </c>
      <c r="B11" s="5" t="n">
        <v>-56050</v>
      </c>
      <c r="C11" s="5" t="n">
        <v>-56050</v>
      </c>
    </row>
    <row r="12" spans="1:3">
      <c r="A12" s="4" t="s">
        <v>197</v>
      </c>
      <c r="B12" s="4" t="s">
        <v>43</v>
      </c>
      <c r="C12" s="4" t="s">
        <v>43</v>
      </c>
    </row>
    <row r="13" spans="1:3">
      <c r="A13" s="4" t="s">
        <v>200</v>
      </c>
    </row>
    <row r="14" spans="1:3">
      <c r="A14" s="4" t="s">
        <v>195</v>
      </c>
      <c r="B14" s="5" t="n">
        <v>4500</v>
      </c>
      <c r="C14" s="5" t="n">
        <v>4500</v>
      </c>
    </row>
    <row r="15" spans="1:3">
      <c r="A15" s="4" t="s">
        <v>196</v>
      </c>
      <c r="B15" s="5" t="n">
        <v>-3825</v>
      </c>
      <c r="C15" s="5" t="n">
        <v>-3375</v>
      </c>
    </row>
    <row r="16" spans="1:3">
      <c r="A16" s="4" t="s">
        <v>197</v>
      </c>
      <c r="B16" s="7" t="n">
        <v>675</v>
      </c>
      <c r="C16" s="7" t="n">
        <v>11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01</v>
      </c>
      <c r="B1" s="2" t="s">
        <v>202</v>
      </c>
    </row>
    <row r="2" spans="1:2">
      <c r="A2" s="3" t="s">
        <v>103</v>
      </c>
    </row>
    <row r="3" spans="1:2">
      <c r="A3" s="5" t="n">
        <v>2017</v>
      </c>
      <c r="B3" s="7" t="n">
        <v>450</v>
      </c>
    </row>
    <row r="4" spans="1:2">
      <c r="A4" s="5" t="n">
        <v>2018</v>
      </c>
      <c r="B4" s="5" t="n">
        <v>225</v>
      </c>
    </row>
    <row r="5" spans="1:2">
      <c r="A5" s="4" t="s">
        <v>203</v>
      </c>
      <c r="B5" s="7" t="n">
        <v>67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04</v>
      </c>
      <c r="B1" s="2" t="s">
        <v>60</v>
      </c>
      <c r="D1" s="2" t="s">
        <v>1</v>
      </c>
    </row>
    <row r="2" spans="1:5">
      <c r="B2" s="2" t="s">
        <v>2</v>
      </c>
      <c r="C2" s="2" t="s">
        <v>61</v>
      </c>
      <c r="D2" s="2" t="s">
        <v>2</v>
      </c>
      <c r="E2" s="2" t="s">
        <v>61</v>
      </c>
    </row>
    <row r="3" spans="1:5">
      <c r="A3" s="3" t="s">
        <v>103</v>
      </c>
    </row>
    <row r="4" spans="1:5">
      <c r="A4" s="4" t="s">
        <v>205</v>
      </c>
      <c r="B4" s="7" t="n">
        <v>225</v>
      </c>
      <c r="C4" s="7" t="n">
        <v>280</v>
      </c>
      <c r="D4" s="7" t="n">
        <v>450</v>
      </c>
      <c r="E4" s="7" t="n">
        <v>86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06</v>
      </c>
      <c r="B1" s="2" t="s">
        <v>2</v>
      </c>
      <c r="C1" s="2" t="s">
        <v>30</v>
      </c>
      <c r="D1" s="2" t="s">
        <v>61</v>
      </c>
    </row>
    <row r="2" spans="1:4">
      <c r="A2" s="3" t="s">
        <v>106</v>
      </c>
    </row>
    <row r="3" spans="1:4">
      <c r="A3" s="4" t="s">
        <v>207</v>
      </c>
      <c r="B3" s="7" t="n">
        <v>75000</v>
      </c>
      <c r="D3" s="7" t="n">
        <v>75000</v>
      </c>
    </row>
    <row r="4" spans="1:4">
      <c r="A4" s="4" t="s">
        <v>208</v>
      </c>
      <c r="B4" s="5" t="n">
        <v>42310</v>
      </c>
      <c r="D4" s="7" t="n">
        <v>38638</v>
      </c>
    </row>
    <row r="5" spans="1:4">
      <c r="A5" s="4" t="s">
        <v>209</v>
      </c>
      <c r="B5" s="7" t="n">
        <v>653949</v>
      </c>
      <c r="C5" s="7" t="n">
        <v>5366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210</v>
      </c>
      <c r="B1" s="2" t="s">
        <v>1</v>
      </c>
    </row>
    <row r="2" spans="1:2">
      <c r="B2" s="2" t="s">
        <v>2</v>
      </c>
    </row>
    <row r="3" spans="1:2">
      <c r="A3" s="3" t="s">
        <v>109</v>
      </c>
    </row>
    <row r="4" spans="1:2">
      <c r="A4" s="4" t="s">
        <v>211</v>
      </c>
      <c r="B4" s="4" t="s">
        <v>212</v>
      </c>
    </row>
    <row r="5" spans="1:2">
      <c r="A5" s="4" t="s">
        <v>213</v>
      </c>
      <c r="B5" s="4" t="s">
        <v>214</v>
      </c>
    </row>
    <row r="6" spans="1:2">
      <c r="A6" s="4" t="s">
        <v>215</v>
      </c>
      <c r="B6" s="4" t="s">
        <v>216</v>
      </c>
    </row>
    <row r="7" spans="1:2">
      <c r="A7" s="4" t="s">
        <v>217</v>
      </c>
      <c r="B7" s="4" t="s">
        <v>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30</v>
      </c>
    </row>
    <row r="2" spans="1:3">
      <c r="A2" s="3" t="s">
        <v>50</v>
      </c>
    </row>
    <row r="3" spans="1:3">
      <c r="A3" s="4" t="s">
        <v>51</v>
      </c>
      <c r="B3" s="8" t="n">
        <v>0.001</v>
      </c>
      <c r="C3" s="8" t="n">
        <v>0.001</v>
      </c>
    </row>
    <row r="4" spans="1:3">
      <c r="A4" s="4" t="s">
        <v>52</v>
      </c>
      <c r="B4" s="5" t="n">
        <v>10000000</v>
      </c>
      <c r="C4" s="5" t="n">
        <v>1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300000000</v>
      </c>
      <c r="C8" s="5" t="n">
        <v>300000000</v>
      </c>
    </row>
    <row r="9" spans="1:3">
      <c r="A9" s="4" t="s">
        <v>57</v>
      </c>
      <c r="B9" s="5" t="n">
        <v>25311186</v>
      </c>
      <c r="C9" s="5" t="n">
        <v>25311186</v>
      </c>
    </row>
    <row r="10" spans="1:3">
      <c r="A10" s="4" t="s">
        <v>58</v>
      </c>
      <c r="B10" s="5" t="n">
        <v>25311186</v>
      </c>
      <c r="C10" s="5" t="n">
        <v>25311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7"/>
  </cols>
  <sheetData>
    <row r="1" spans="1:2">
      <c r="A1" s="1" t="s">
        <v>218</v>
      </c>
      <c r="B1" s="2" t="s">
        <v>1</v>
      </c>
    </row>
    <row r="2" spans="1:2">
      <c r="B2" s="2" t="s">
        <v>219</v>
      </c>
    </row>
    <row r="3" spans="1:2">
      <c r="A3" s="4" t="s">
        <v>220</v>
      </c>
    </row>
    <row r="4" spans="1:2">
      <c r="A4" s="3" t="s">
        <v>221</v>
      </c>
    </row>
    <row r="5" spans="1:2">
      <c r="A5" s="4" t="s">
        <v>222</v>
      </c>
      <c r="B5" s="5" t="n">
        <v>10000000</v>
      </c>
    </row>
    <row r="6" spans="1:2">
      <c r="A6" s="4" t="s">
        <v>223</v>
      </c>
      <c r="B6" s="4" t="s">
        <v>43</v>
      </c>
    </row>
    <row r="7" spans="1:2">
      <c r="A7" s="4" t="s">
        <v>224</v>
      </c>
      <c r="B7" s="5" t="n">
        <v>10000000</v>
      </c>
    </row>
    <row r="8" spans="1:2">
      <c r="A8" s="4" t="s">
        <v>225</v>
      </c>
      <c r="B8" s="5" t="n">
        <v>2500000</v>
      </c>
    </row>
    <row r="9" spans="1:2">
      <c r="A9" s="3" t="s">
        <v>226</v>
      </c>
    </row>
    <row r="10" spans="1:2">
      <c r="A10" s="4" t="s">
        <v>227</v>
      </c>
      <c r="B10" s="9" t="n">
        <v>0.0026</v>
      </c>
    </row>
    <row r="11" spans="1:2">
      <c r="A11" s="4" t="s">
        <v>228</v>
      </c>
      <c r="B11" s="10" t="n">
        <v>0.0026</v>
      </c>
    </row>
    <row r="12" spans="1:2">
      <c r="A12" s="4" t="s">
        <v>229</v>
      </c>
      <c r="B12" s="9" t="n">
        <v>0.0026</v>
      </c>
    </row>
    <row r="13" spans="1:2">
      <c r="A13" s="3" t="s">
        <v>230</v>
      </c>
    </row>
    <row r="14" spans="1:2">
      <c r="A14" s="4" t="s">
        <v>227</v>
      </c>
      <c r="B14" s="4" t="s">
        <v>231</v>
      </c>
    </row>
    <row r="15" spans="1:2">
      <c r="A15" s="4" t="s">
        <v>228</v>
      </c>
      <c r="B15" s="4" t="s">
        <v>232</v>
      </c>
    </row>
    <row r="16" spans="1:2">
      <c r="A16" s="4" t="s">
        <v>229</v>
      </c>
      <c r="B16" s="4" t="s">
        <v>232</v>
      </c>
    </row>
    <row r="17" spans="1:2">
      <c r="A17" s="3" t="s">
        <v>233</v>
      </c>
    </row>
    <row r="18" spans="1:2">
      <c r="A18" s="4" t="s">
        <v>234</v>
      </c>
      <c r="B18" s="4" t="s">
        <v>43</v>
      </c>
    </row>
    <row r="19" spans="1:2">
      <c r="A19" s="4" t="s">
        <v>235</v>
      </c>
      <c r="B19" s="4" t="s">
        <v>43</v>
      </c>
    </row>
    <row r="20" spans="1:2">
      <c r="A20" s="4" t="s">
        <v>236</v>
      </c>
      <c r="B20" s="4" t="s">
        <v>43</v>
      </c>
    </row>
    <row r="21" spans="1:2">
      <c r="A21" s="4" t="s">
        <v>237</v>
      </c>
      <c r="B21" s="4" t="s">
        <v>43</v>
      </c>
    </row>
    <row r="22" spans="1:2">
      <c r="A22" s="4" t="s">
        <v>238</v>
      </c>
      <c r="B22" s="4" t="s">
        <v>43</v>
      </c>
    </row>
    <row r="23" spans="1:2">
      <c r="A23" s="4" t="s">
        <v>239</v>
      </c>
      <c r="B23" s="4" t="s">
        <v>43</v>
      </c>
    </row>
    <row r="24" spans="1:2">
      <c r="A24" s="4" t="s">
        <v>240</v>
      </c>
    </row>
    <row r="25" spans="1:2">
      <c r="A25" s="3" t="s">
        <v>221</v>
      </c>
    </row>
    <row r="26" spans="1:2">
      <c r="A26" s="4" t="s">
        <v>222</v>
      </c>
      <c r="B26" s="5" t="n">
        <v>5000000</v>
      </c>
    </row>
    <row r="27" spans="1:2">
      <c r="A27" s="4" t="s">
        <v>224</v>
      </c>
      <c r="B27" s="5" t="n">
        <v>5000000</v>
      </c>
    </row>
    <row r="28" spans="1:2">
      <c r="A28" s="4" t="s">
        <v>225</v>
      </c>
      <c r="B28" s="5" t="n">
        <v>1250000</v>
      </c>
    </row>
    <row r="29" spans="1:2">
      <c r="A29" s="3" t="s">
        <v>226</v>
      </c>
    </row>
    <row r="30" spans="1:2">
      <c r="A30" s="4" t="s">
        <v>227</v>
      </c>
      <c r="B30" s="8" t="n">
        <v>0.026</v>
      </c>
    </row>
    <row r="31" spans="1:2">
      <c r="A31" s="4" t="s">
        <v>228</v>
      </c>
      <c r="B31" s="10" t="n">
        <v>0.0026</v>
      </c>
    </row>
    <row r="32" spans="1:2">
      <c r="A32" s="4" t="s">
        <v>229</v>
      </c>
      <c r="B32" s="8" t="n">
        <v>0.026</v>
      </c>
    </row>
    <row r="33" spans="1:2">
      <c r="A33" s="3" t="s">
        <v>230</v>
      </c>
    </row>
    <row r="34" spans="1:2">
      <c r="A34" s="4" t="s">
        <v>227</v>
      </c>
      <c r="B34" s="4" t="s">
        <v>231</v>
      </c>
    </row>
    <row r="35" spans="1:2">
      <c r="A35" s="4" t="s">
        <v>228</v>
      </c>
      <c r="B35" s="4" t="s">
        <v>232</v>
      </c>
    </row>
    <row r="36" spans="1:2">
      <c r="A36" s="4" t="s">
        <v>229</v>
      </c>
      <c r="B36" s="4" t="s">
        <v>232</v>
      </c>
    </row>
    <row r="37" spans="1:2">
      <c r="A37" s="3" t="s">
        <v>233</v>
      </c>
    </row>
    <row r="38" spans="1:2">
      <c r="A38" s="4" t="s">
        <v>234</v>
      </c>
      <c r="B38" s="4" t="s">
        <v>43</v>
      </c>
    </row>
    <row r="39" spans="1:2">
      <c r="A39" s="4" t="s">
        <v>235</v>
      </c>
      <c r="B39" s="4" t="s">
        <v>43</v>
      </c>
    </row>
    <row r="40" spans="1:2">
      <c r="A40" s="4" t="s">
        <v>236</v>
      </c>
      <c r="B40" s="4" t="s">
        <v>43</v>
      </c>
    </row>
    <row r="41" spans="1:2">
      <c r="A41" s="4" t="s">
        <v>237</v>
      </c>
      <c r="B41" s="4" t="s">
        <v>43</v>
      </c>
    </row>
    <row r="42" spans="1:2">
      <c r="A42" s="4" t="s">
        <v>238</v>
      </c>
      <c r="B42" s="4" t="s">
        <v>43</v>
      </c>
    </row>
    <row r="43" spans="1:2">
      <c r="A43" s="4" t="s">
        <v>239</v>
      </c>
      <c r="B43" s="4" t="s">
        <v>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41</v>
      </c>
      <c r="B1" s="2" t="s">
        <v>242</v>
      </c>
      <c r="C1" s="2" t="s">
        <v>2</v>
      </c>
      <c r="D1" s="2" t="s">
        <v>61</v>
      </c>
      <c r="E1" s="2" t="s">
        <v>243</v>
      </c>
    </row>
    <row r="2" spans="1:5">
      <c r="A2" s="4" t="s">
        <v>244</v>
      </c>
      <c r="C2" s="7" t="n">
        <v>2437</v>
      </c>
      <c r="D2" s="7" t="n">
        <v>0</v>
      </c>
    </row>
    <row r="3" spans="1:5">
      <c r="A3" s="4" t="s">
        <v>220</v>
      </c>
    </row>
    <row r="4" spans="1:5">
      <c r="A4" s="4" t="s">
        <v>245</v>
      </c>
      <c r="C4" s="5" t="n">
        <v>19500</v>
      </c>
    </row>
    <row r="5" spans="1:5">
      <c r="A5" s="4" t="s">
        <v>240</v>
      </c>
    </row>
    <row r="6" spans="1:5">
      <c r="A6" s="4" t="s">
        <v>245</v>
      </c>
      <c r="C6" s="7" t="n">
        <v>9750</v>
      </c>
    </row>
    <row r="7" spans="1:5">
      <c r="A7" s="4" t="s">
        <v>246</v>
      </c>
    </row>
    <row r="8" spans="1:5">
      <c r="A8" s="4" t="s">
        <v>247</v>
      </c>
      <c r="C8" s="5" t="n">
        <v>666667</v>
      </c>
    </row>
    <row r="9" spans="1:5">
      <c r="A9" s="4" t="s">
        <v>248</v>
      </c>
      <c r="C9" s="5" t="n">
        <v>418333</v>
      </c>
    </row>
    <row r="10" spans="1:5">
      <c r="A10" s="4" t="s">
        <v>249</v>
      </c>
      <c r="C10" s="7" t="n">
        <v>39000</v>
      </c>
    </row>
    <row r="11" spans="1:5">
      <c r="A11" s="4" t="s">
        <v>250</v>
      </c>
    </row>
    <row r="12" spans="1:5">
      <c r="A12" s="4" t="s">
        <v>248</v>
      </c>
      <c r="B12" s="5" t="n">
        <v>15000000</v>
      </c>
    </row>
    <row r="13" spans="1:5">
      <c r="A13" s="4" t="s">
        <v>251</v>
      </c>
      <c r="B13" s="4" t="s">
        <v>212</v>
      </c>
    </row>
    <row r="14" spans="1:5">
      <c r="A14" s="4" t="s">
        <v>252</v>
      </c>
    </row>
    <row r="15" spans="1:5">
      <c r="A15" s="4" t="s">
        <v>247</v>
      </c>
      <c r="E15" s="5" t="n">
        <v>2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37"/>
  </cols>
  <sheetData>
    <row r="1" spans="1:2">
      <c r="A1" s="1" t="s">
        <v>253</v>
      </c>
      <c r="B1" s="2" t="s">
        <v>1</v>
      </c>
    </row>
    <row r="2" spans="1:2">
      <c r="B2" s="2" t="s">
        <v>219</v>
      </c>
    </row>
    <row r="3" spans="1:2">
      <c r="A3" s="3" t="s">
        <v>112</v>
      </c>
    </row>
    <row r="4" spans="1:2">
      <c r="A4" s="4" t="s">
        <v>254</v>
      </c>
      <c r="B4" s="5" t="n">
        <v>400000</v>
      </c>
    </row>
    <row r="5" spans="1:2">
      <c r="A5" s="4" t="s">
        <v>255</v>
      </c>
      <c r="B5" s="7" t="n">
        <v>15</v>
      </c>
    </row>
    <row r="6" spans="1:2">
      <c r="A6" s="4" t="s">
        <v>256</v>
      </c>
      <c r="B6" s="4" t="s">
        <v>257</v>
      </c>
    </row>
    <row r="7" spans="1:2">
      <c r="A7" s="4" t="s">
        <v>258</v>
      </c>
      <c r="B7" s="4" t="s">
        <v>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259</v>
      </c>
      <c r="B1" s="2" t="s">
        <v>1</v>
      </c>
    </row>
    <row r="2" spans="1:2">
      <c r="B2" s="2" t="s">
        <v>2</v>
      </c>
    </row>
    <row r="3" spans="1:2">
      <c r="A3" s="3" t="s">
        <v>112</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62</v>
      </c>
      <c r="B1" s="2" t="s">
        <v>60</v>
      </c>
      <c r="D1" s="2" t="s">
        <v>1</v>
      </c>
    </row>
    <row r="2" spans="1:5">
      <c r="B2" s="2" t="s">
        <v>2</v>
      </c>
      <c r="C2" s="2" t="s">
        <v>61</v>
      </c>
      <c r="D2" s="2" t="s">
        <v>2</v>
      </c>
      <c r="E2" s="2" t="s">
        <v>61</v>
      </c>
    </row>
    <row r="3" spans="1:5">
      <c r="A3" s="3" t="s">
        <v>263</v>
      </c>
    </row>
    <row r="4" spans="1:5">
      <c r="A4" s="4" t="s">
        <v>264</v>
      </c>
      <c r="D4" s="4" t="s">
        <v>43</v>
      </c>
      <c r="E4" s="4" t="s">
        <v>43</v>
      </c>
    </row>
    <row r="5" spans="1:5">
      <c r="A5" s="4" t="s">
        <v>265</v>
      </c>
      <c r="D5" s="4" t="s">
        <v>43</v>
      </c>
      <c r="E5" s="4" t="s">
        <v>43</v>
      </c>
    </row>
    <row r="6" spans="1:5">
      <c r="A6" s="4" t="s">
        <v>266</v>
      </c>
      <c r="D6" s="4" t="s">
        <v>43</v>
      </c>
      <c r="E6" s="4" t="s">
        <v>43</v>
      </c>
    </row>
    <row r="7" spans="1:5">
      <c r="A7" s="3" t="s">
        <v>267</v>
      </c>
    </row>
    <row r="8" spans="1:5">
      <c r="A8" s="4" t="s">
        <v>264</v>
      </c>
      <c r="D8" s="5" t="n">
        <v>-41600</v>
      </c>
      <c r="E8" s="5" t="n">
        <v>-41300</v>
      </c>
    </row>
    <row r="9" spans="1:5">
      <c r="A9" s="4" t="s">
        <v>265</v>
      </c>
      <c r="D9" s="5" t="n">
        <v>-6700</v>
      </c>
      <c r="E9" s="5" t="n">
        <v>-6700</v>
      </c>
    </row>
    <row r="10" spans="1:5">
      <c r="A10" s="4" t="s">
        <v>268</v>
      </c>
      <c r="D10" s="5" t="n">
        <v>-48300</v>
      </c>
      <c r="E10" s="5" t="n">
        <v>-48000</v>
      </c>
    </row>
    <row r="11" spans="1:5">
      <c r="A11" s="4" t="s">
        <v>269</v>
      </c>
      <c r="D11" s="5" t="n">
        <v>48300</v>
      </c>
      <c r="E11" s="5" t="n">
        <v>48000</v>
      </c>
    </row>
    <row r="12" spans="1:5">
      <c r="A12" s="4" t="s">
        <v>270</v>
      </c>
      <c r="B12" s="4" t="s">
        <v>43</v>
      </c>
      <c r="C12" s="4" t="s">
        <v>43</v>
      </c>
      <c r="D12" s="4" t="s">
        <v>43</v>
      </c>
      <c r="E12" s="4" t="s">
        <v>4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71</v>
      </c>
      <c r="B1" s="2" t="s">
        <v>1</v>
      </c>
    </row>
    <row r="2" spans="1:3">
      <c r="B2" s="2" t="s">
        <v>2</v>
      </c>
      <c r="C2" s="2" t="s">
        <v>61</v>
      </c>
    </row>
    <row r="3" spans="1:3">
      <c r="A3" s="3" t="s">
        <v>115</v>
      </c>
    </row>
    <row r="4" spans="1:3">
      <c r="A4" s="4" t="s">
        <v>272</v>
      </c>
      <c r="B4" s="4" t="s">
        <v>273</v>
      </c>
      <c r="C4" s="4" t="s">
        <v>273</v>
      </c>
    </row>
    <row r="5" spans="1:3">
      <c r="A5" s="4" t="s">
        <v>274</v>
      </c>
      <c r="B5" s="4" t="s">
        <v>275</v>
      </c>
      <c r="C5" s="4" t="s">
        <v>275</v>
      </c>
    </row>
    <row r="6" spans="1:3">
      <c r="A6" s="4" t="s">
        <v>269</v>
      </c>
      <c r="B6" s="4" t="s">
        <v>276</v>
      </c>
      <c r="C6" s="4" t="s">
        <v>276</v>
      </c>
    </row>
    <row r="7" spans="1:3">
      <c r="A7" s="4" t="s">
        <v>277</v>
      </c>
      <c r="B7" s="4" t="s">
        <v>278</v>
      </c>
      <c r="C7" s="4" t="s">
        <v>2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79</v>
      </c>
      <c r="B1" s="2" t="s">
        <v>1</v>
      </c>
    </row>
    <row r="2" spans="1:3">
      <c r="B2" s="2" t="s">
        <v>2</v>
      </c>
      <c r="C2" s="2" t="s">
        <v>61</v>
      </c>
    </row>
    <row r="3" spans="1:3">
      <c r="A3" s="3" t="s">
        <v>280</v>
      </c>
    </row>
    <row r="4" spans="1:3">
      <c r="A4" s="4" t="s">
        <v>281</v>
      </c>
      <c r="B4" s="5" t="n">
        <v>2</v>
      </c>
    </row>
    <row r="5" spans="1:3">
      <c r="A5" s="4" t="s">
        <v>282</v>
      </c>
    </row>
    <row r="6" spans="1:3">
      <c r="A6" s="3" t="s">
        <v>280</v>
      </c>
    </row>
    <row r="7" spans="1:3">
      <c r="A7" s="4" t="s">
        <v>283</v>
      </c>
      <c r="B7" s="4" t="s">
        <v>284</v>
      </c>
      <c r="C7" s="4" t="s">
        <v>2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47"/>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7" t="n">
        <v>1251</v>
      </c>
      <c r="D4" s="7" t="n">
        <v>4433</v>
      </c>
      <c r="E4" s="7" t="n">
        <v>2306</v>
      </c>
      <c r="F4" s="7" t="n">
        <v>11021</v>
      </c>
    </row>
    <row r="5" spans="1:6">
      <c r="A5" s="4" t="s">
        <v>64</v>
      </c>
      <c r="C5" s="4" t="s">
        <v>43</v>
      </c>
      <c r="D5" s="5" t="n">
        <v>1615</v>
      </c>
      <c r="E5" s="5" t="n">
        <v>49</v>
      </c>
      <c r="F5" s="5" t="n">
        <v>8071</v>
      </c>
    </row>
    <row r="6" spans="1:6">
      <c r="A6" s="4" t="s">
        <v>65</v>
      </c>
      <c r="C6" s="5" t="n">
        <v>1251</v>
      </c>
      <c r="D6" s="5" t="n">
        <v>2818</v>
      </c>
      <c r="E6" s="5" t="n">
        <v>2257</v>
      </c>
      <c r="F6" s="5" t="n">
        <v>2950</v>
      </c>
    </row>
    <row r="7" spans="1:6">
      <c r="A7" s="3" t="s">
        <v>66</v>
      </c>
    </row>
    <row r="8" spans="1:6">
      <c r="A8" s="4" t="s">
        <v>67</v>
      </c>
      <c r="C8" s="5" t="n">
        <v>82161</v>
      </c>
      <c r="D8" s="5" t="n">
        <v>60953</v>
      </c>
      <c r="E8" s="5" t="n">
        <v>124090</v>
      </c>
      <c r="F8" s="5" t="n">
        <v>115049</v>
      </c>
    </row>
    <row r="9" spans="1:6">
      <c r="A9" s="4" t="s">
        <v>68</v>
      </c>
      <c r="C9" s="5" t="n">
        <v>225</v>
      </c>
      <c r="D9" s="5" t="n">
        <v>322</v>
      </c>
      <c r="E9" s="5" t="n">
        <v>450</v>
      </c>
      <c r="F9" s="5" t="n">
        <v>9349</v>
      </c>
    </row>
    <row r="10" spans="1:6">
      <c r="A10" s="4" t="s">
        <v>69</v>
      </c>
      <c r="C10" s="5" t="n">
        <v>82386</v>
      </c>
      <c r="D10" s="5" t="n">
        <v>61275</v>
      </c>
      <c r="E10" s="5" t="n">
        <v>124540</v>
      </c>
      <c r="F10" s="5" t="n">
        <v>124398</v>
      </c>
    </row>
    <row r="11" spans="1:6">
      <c r="A11" s="4" t="s">
        <v>70</v>
      </c>
      <c r="C11" s="5" t="n">
        <v>-81135</v>
      </c>
      <c r="D11" s="5" t="n">
        <v>-58457</v>
      </c>
      <c r="E11" s="5" t="n">
        <v>-122283</v>
      </c>
      <c r="F11" s="5" t="n">
        <v>-121448</v>
      </c>
    </row>
    <row r="12" spans="1:6">
      <c r="A12" s="4" t="s">
        <v>71</v>
      </c>
      <c r="C12" s="4" t="s">
        <v>43</v>
      </c>
      <c r="D12" s="4" t="s">
        <v>43</v>
      </c>
      <c r="E12" s="4" t="s">
        <v>43</v>
      </c>
      <c r="F12" s="4" t="s">
        <v>43</v>
      </c>
    </row>
    <row r="13" spans="1:6">
      <c r="A13" s="4" t="s">
        <v>72</v>
      </c>
      <c r="C13" s="7" t="n">
        <v>-81135</v>
      </c>
      <c r="D13" s="7" t="n">
        <v>-58457</v>
      </c>
      <c r="E13" s="7" t="n">
        <v>-122283</v>
      </c>
      <c r="F13" s="7" t="n">
        <v>-121448</v>
      </c>
    </row>
    <row r="14" spans="1:6">
      <c r="A14" s="3" t="s">
        <v>73</v>
      </c>
    </row>
    <row r="15" spans="1:6">
      <c r="A15" s="4" t="s">
        <v>74</v>
      </c>
      <c r="C15" s="5" t="n">
        <v>25311186</v>
      </c>
      <c r="D15" s="5" t="n">
        <v>20515731</v>
      </c>
      <c r="E15" s="5" t="n">
        <v>25311186</v>
      </c>
      <c r="F15" s="5" t="n">
        <v>20492493</v>
      </c>
    </row>
    <row r="16" spans="1:6">
      <c r="A16" s="4" t="s">
        <v>75</v>
      </c>
      <c r="B16" s="4" t="s">
        <v>76</v>
      </c>
      <c r="C16" s="7" t="n">
        <v>0</v>
      </c>
      <c r="D16" s="7" t="n">
        <v>0</v>
      </c>
      <c r="E16" s="7" t="n">
        <v>0</v>
      </c>
      <c r="F16" s="7" t="n">
        <v>0</v>
      </c>
    </row>
    <row r="17" spans="1:6"/>
    <row r="18" spans="1:6">
      <c r="A18" s="4" t="s">
        <v>76</v>
      </c>
      <c r="B18" s="4" t="s">
        <v>77</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61</v>
      </c>
    </row>
    <row r="3" spans="1:3">
      <c r="A3" s="3" t="s">
        <v>79</v>
      </c>
    </row>
    <row r="4" spans="1:3">
      <c r="A4" s="4" t="s">
        <v>80</v>
      </c>
      <c r="B4" s="7" t="n">
        <v>-41614</v>
      </c>
      <c r="C4" s="7" t="n">
        <v>-38281</v>
      </c>
    </row>
    <row r="5" spans="1:3">
      <c r="A5" s="3" t="s">
        <v>81</v>
      </c>
    </row>
    <row r="6" spans="1:3">
      <c r="A6" s="4" t="s">
        <v>82</v>
      </c>
      <c r="B6" s="4" t="s">
        <v>43</v>
      </c>
      <c r="C6" s="4" t="s">
        <v>43</v>
      </c>
    </row>
    <row r="7" spans="1:3">
      <c r="A7" s="3" t="s">
        <v>83</v>
      </c>
    </row>
    <row r="8" spans="1:3">
      <c r="A8" s="4" t="s">
        <v>84</v>
      </c>
      <c r="B8" s="5" t="n">
        <v>42310</v>
      </c>
      <c r="C8" s="5" t="n">
        <v>38635</v>
      </c>
    </row>
    <row r="9" spans="1:3">
      <c r="A9" s="4" t="s">
        <v>85</v>
      </c>
      <c r="B9" s="4" t="s">
        <v>43</v>
      </c>
      <c r="C9" s="5" t="n">
        <v>-2000</v>
      </c>
    </row>
    <row r="10" spans="1:3">
      <c r="A10" s="4" t="s">
        <v>86</v>
      </c>
      <c r="B10" s="5" t="n">
        <v>42310</v>
      </c>
      <c r="C10" s="5" t="n">
        <v>36635</v>
      </c>
    </row>
    <row r="11" spans="1:3">
      <c r="A11" s="4" t="s">
        <v>87</v>
      </c>
      <c r="B11" s="5" t="n">
        <v>696</v>
      </c>
      <c r="C11" s="5" t="n">
        <v>-1646</v>
      </c>
    </row>
    <row r="12" spans="1:3">
      <c r="A12" s="4" t="s">
        <v>88</v>
      </c>
      <c r="B12" s="5" t="n">
        <v>1388</v>
      </c>
      <c r="C12" s="5" t="n">
        <v>4968</v>
      </c>
    </row>
    <row r="13" spans="1:3">
      <c r="A13" s="4" t="s">
        <v>89</v>
      </c>
      <c r="B13" s="5" t="n">
        <v>2084</v>
      </c>
      <c r="C13" s="5" t="n">
        <v>3322</v>
      </c>
    </row>
    <row r="14" spans="1:3">
      <c r="A14" s="3" t="s">
        <v>90</v>
      </c>
    </row>
    <row r="15" spans="1:3">
      <c r="A15" s="4" t="s">
        <v>91</v>
      </c>
      <c r="B15" s="4" t="s">
        <v>43</v>
      </c>
      <c r="C15" s="5" t="n">
        <v>8058</v>
      </c>
    </row>
    <row r="16" spans="1:3">
      <c r="A16" s="4" t="s">
        <v>92</v>
      </c>
      <c r="B16" s="7" t="n">
        <v>75000</v>
      </c>
      <c r="C16" s="7" t="n">
        <v>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0:53:57Z</dcterms:created>
  <dcterms:modified xmlns:dcterms="http://purl.org/dc/terms/" xmlns:xsi="http://www.w3.org/2001/XMLSchema-instance" xsi:type="dcterms:W3CDTF">2017-08-21T10:53:57Z</dcterms:modified>
</cp:coreProperties>
</file>